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FINANCIAL STATEMEN" sheetId="6" r:id="rId6"/>
    <s:sheet name="2. BASIC INCOME (LOSS) PER SHAR" sheetId="7" r:id="rId7"/>
    <s:sheet name="3. COMMON STOCK PURCHASE WARRAN" sheetId="8" r:id="rId8"/>
    <s:sheet name="4. INVENTORY" sheetId="9" r:id="rId9"/>
    <s:sheet name="5. LINE OF CREDIT" sheetId="10" r:id="rId10"/>
    <s:sheet name="6. CONCENTRATIONS" sheetId="11" r:id="rId11"/>
    <s:sheet name="7. RELATED PARTY TRANSACTIONS" sheetId="12" r:id="rId12"/>
    <s:sheet name="8. COMMITMENTS AND CONTINGENCIE" sheetId="13" r:id="rId13"/>
    <s:sheet name="9. SUBSEQUENT EVENTS" sheetId="14" r:id="rId14"/>
    <s:sheet name="2. BASIC INCOME (LOSS) PER SH15" sheetId="15" r:id="rId15"/>
    <s:sheet name="3. COMMON STOCK PURCHASE WARR16" sheetId="16" r:id="rId16"/>
    <s:sheet name="4. INVENTORY (Tables)" sheetId="17" r:id="rId17"/>
    <s:sheet name="2. BASIC INCOME (LOSS) PER SH18" sheetId="18" r:id="rId18"/>
    <s:sheet name="3. COMMON STOCK PURCHASE WARR19" sheetId="19" r:id="rId19"/>
    <s:sheet name="4. INVENTORY (Details)" sheetId="20" r:id="rId20"/>
    <s:sheet name="2. BASIC INCOME (LOSS) PER SH21" sheetId="21" r:id="rId21"/>
    <s:sheet name="3. COMMON STOCK PURCHASE WARR22" sheetId="22" r:id="rId22"/>
    <s:sheet name="5. LINE OF CREDIT (Details Narr" sheetId="23" r:id="rId23"/>
    <s:sheet name="6. CONCENTRATIONS (Details Narr" sheetId="24" r:id="rId24"/>
    <s:sheet name="7. RELATED PARTY TRANSACTIONS (" sheetId="25" r:id="rId25"/>
    <s:sheet name="9. SUBSEQUENT EVENTS (Details N" sheetId="26" r:id="rId26"/>
  </s:sheets>
  <s:definedNames/>
  <s:calcPr calcId="124519" calcMode="auto" fullCalcOnLoad="1"/>
</s:workbook>
</file>

<file path=xl/sharedStrings.xml><?xml version="1.0" encoding="utf-8"?>
<sst xmlns="http://schemas.openxmlformats.org/spreadsheetml/2006/main" uniqueCount="227">
  <si>
    <t>Document and Entity Information - shares</t>
  </si>
  <si>
    <t>3 Months Ended</t>
  </si>
  <si>
    <t>May. 31, 2015</t>
  </si>
  <si>
    <t>Jul. 06, 2015</t>
  </si>
  <si>
    <t>Document And Entity Information</t>
  </si>
  <si>
    <t>Entity Registrant Name</t>
  </si>
  <si>
    <t>SEYCHELLE ENVIRONMENTAL TECHNOLOGIES INC /CA</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Feb. 28, 2015</t>
  </si>
  <si>
    <t>ASSETS</t>
  </si>
  <si>
    <t>Cash and cash equivalents</t>
  </si>
  <si>
    <t>Accounts receivable, net of allowance for doubtful accounts and sales returns of of $13,400</t>
  </si>
  <si>
    <t>Related party receivable</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Accrued legal and settlement fees (Note 8)</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Common stock $0.001 par value, 50,000,000 shares authorized, 25,800,146 issued and outstanding at May 31, 2015 and February 28, 2015</t>
  </si>
  <si>
    <t>Additional paid-in capital</t>
  </si>
  <si>
    <t>Accumulated deficit</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May. 31, 2014</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t>
  </si>
  <si>
    <t>Income (loss) before provision for income taxes</t>
  </si>
  <si>
    <t>Income tax benefit (expense)</t>
  </si>
  <si>
    <t>Net income (loss)</t>
  </si>
  <si>
    <t>BASIC INCOME (LOSS) PER SHARE</t>
  </si>
  <si>
    <t>DILUTED INCOME (LOSS) PER SHARE</t>
  </si>
  <si>
    <t>WEIGHTED AVERAGE NUMBER OF SHARES OUTSTANDING</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Stock-based compensation</t>
  </si>
  <si>
    <t>Deferred tax expense (benefit)</t>
  </si>
  <si>
    <t>Changes in operating assets and liabilities:</t>
  </si>
  <si>
    <t>(Increase) decrease in accounts receivable</t>
  </si>
  <si>
    <t>Increase in related party receivable</t>
  </si>
  <si>
    <t>Increase in inventory</t>
  </si>
  <si>
    <t>Increase in prepaid expenses, deposits and other assets</t>
  </si>
  <si>
    <t>Increase (decrease) in accounts payable and accrued expenses</t>
  </si>
  <si>
    <t>Increase in income taxes payable</t>
  </si>
  <si>
    <t>Decrease in accrued legal and settlement fees</t>
  </si>
  <si>
    <t>Net Cash Used In Operating Activities</t>
  </si>
  <si>
    <t>INVESTING ACTIVITIES:</t>
  </si>
  <si>
    <t>Purchase of property and equipment</t>
  </si>
  <si>
    <t>Purchase of intangible assets</t>
  </si>
  <si>
    <t>Net Cash Used In Investing Activities</t>
  </si>
  <si>
    <t>FINANCING ACTIVITIES:</t>
  </si>
  <si>
    <t>Repayment of capital lease obligation</t>
  </si>
  <si>
    <t>Net Cash Used in Financing Activities</t>
  </si>
  <si>
    <t>NET DECREASE IN CASH AND CASH EQUIVALENTS</t>
  </si>
  <si>
    <t>CASH AND CASH EQUIVALENTS AT BEGINNING OF PERIOD</t>
  </si>
  <si>
    <t>CASH AND CASH EQUIVALENTS AT END OF PERIOD</t>
  </si>
  <si>
    <t>Cash paid for:</t>
  </si>
  <si>
    <t>Interest</t>
  </si>
  <si>
    <t>Income taxes</t>
  </si>
  <si>
    <t>1. CONDENSED FINANCIAL STATEMENTS</t>
  </si>
  <si>
    <t>Notes to Financial Statements</t>
  </si>
  <si>
    <t>CONDENSED FINANCIAL STATEMENTS</t>
  </si>
  <si>
    <t>NOTE 1: CONDENSED
FINANCIAL STATEMENTS The accompanying condensed consolidated financial
statements have been prepared by Seychelle Environmental Technologies, Inc., and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May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5. The results of operations for the periods ended May 31, 2015 and 2014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5 consolidated financials included
in the 10-K filed on May 29, 2015.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BASIC INCOME (LOSS) PER SHARE</t>
  </si>
  <si>
    <t>Earnings Per Share [Abstract]</t>
  </si>
  <si>
    <t>NOTE 2: BASIC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period ended May 31, 2014 did not include warrants as they would have been anti-dilutive. At May 31, 2015 and 2014, 5,446,137 and
5,464,694 warrants, respectively, were excluded from the denominator for diluted income (loss) per share.
For the three months ended
May 31,
2015 2014
Numerator:
Net income (loss) available to common shareholders $ 427,498 $ (62,728 )
Weighted average shares  basic 25,913,646 25,878,646
Net income (loss) per share  basic $ 0.02 $ (0.00 )
Dilutive effect of common stock equivalents:
Warrants 585,972 -
Weighted average shares  diluted 26,499,618 25,878,646
Net income (loss) per share  diluted $ 0.02 $ (0.00 )</t>
  </si>
  <si>
    <t>3. COMMON STOCK PURCHASE WARRANTS</t>
  </si>
  <si>
    <t>COMMON STOCK PURCHASE WARRANTS</t>
  </si>
  <si>
    <t>NOTE 3: COMMON STOCK PURCHASE WARRANTS Common Stock During the quarter ended May 31, 2015, the Company did not
issue any shares of common stock. During the three month period ended May 31, 2014, 50,000
shares of restricted stock were issued by the Company to an employee. The shares vest over a two year period, with 17,000 shares
vested upon issue. The remaining shares vest 17,000 and 16,000 after one and two years, respectively. The value recorded in the
accompanying consolidated financial statements was based on the estimated fair value of the stock on the date of the grant. Warrants The Company has determined the estimated
value of warrants granted using the Black-Scholes option pricing model. The amount of the expense charged to operations for warrants
was $67,199 for the three months ended May 31, 2015 and $88,175 for the three months ended May 31, 2014. All outstanding
warrants are expected to be vested in December 2015. A summary of warrant activity for the three months ended
May 31, 2015 is as follows:
Weighted-
Average
Warrants Exercise
Outstanding Price
Outstanding at February 28, 2015 8,407,221 0.21
Granted - -
Exercised - -
Forfeited (2,000,000 ) 0.21
Outstanding at May 31, 2015 6,407,221 0.21
Vested at May 31, 2015 5,446,137 0.21
Exercisable at May 31, 2015 5,446,137 0.21 The following table summarizes significant ranges of outstanding
warrants as of May 31, 2015:
Warrants Outstanding Warrants Exercisable
Weighted Weighted Weighted
Average Average Average
Number Remaining Exercise Number Exercise
Exercise Price Outstanding Life (Years) Price Outstanding Price
$0.21 6,407,221 5.54 $0.21 5,446,137 $0.21</t>
  </si>
  <si>
    <t>4. INVENTORY</t>
  </si>
  <si>
    <t>INVENTORY</t>
  </si>
  <si>
    <t xml:space="preserve">NOTE 4: INVENTORY
The Company's inventory consisted of the following at May 31, 2015 and February 28, 2015:
May 31, 2015
February 28, 2015
Raw materials $ 831,954 $ 536,302
Finished goods 558,735 513,189
1,390,689 1,049,491
Reserve for obsolete and slow moving inventory (40,000 ) (40,000 )
$ 1,350,689 $ 1,009,491 </t>
  </si>
  <si>
    <t>5. LINE OF CREDIT</t>
  </si>
  <si>
    <t>LINE OF CREDIT</t>
  </si>
  <si>
    <t>NOTE 5: LINE OF CREDIT As of February 28, 2015, the Company had a line of credit
agreement totaling $500,000, with no outstanding borrowings as of February 28, 2015. The line expires on September 1, 2015.
During the fourth quarter of the fiscal year ended February 28, 2015, our bank notified us that our line of credit would no longer
be accessible by us. This situation is not material to our operations. However, we plan to request that our bank restore
our line of credit during the second fiscal quarter.</t>
  </si>
  <si>
    <t>6. CONCENTRATIONS</t>
  </si>
  <si>
    <t>CONCENTRATIONS</t>
  </si>
  <si>
    <t>NOTE 6: CONCENTRATIONS Sales to two customers accounted for 72% of sales for the
three month period ended May 31, 2015. Accounts receivable from these two customers amounted to $575,045 or 83% of accounts receivable
as of May 31, 2015. Sales to two customers accounted for 57% of sales for the
three month period ended May 31, 2014. Accounts receivable from these two customers amounted to $187,633 or 61% of accounts receivable
as of May 31, 2014. Accounts receivable from one other customer represented 21% of accounts receivable as of May 31,
2014.</t>
  </si>
  <si>
    <t>7. RELATED PARTY TRANSACTIONS</t>
  </si>
  <si>
    <t>RELATED PARTY TRANSACTIONS</t>
  </si>
  <si>
    <t xml:space="preserve">NOTE 7: RELATED PARTY TRANSACTIONS During the three month periods ended May 31, 2015 and 2014,
payments totaling $50,000, respectively, were made to TAM Irrevocable Trust ("TAM") for consulting services, in which
Cari Beck, is a trustee as well as the daughter of the Company's President. During the three month period ended May 31, 2015, TAM Trust
purchased, on behalf of the Company, $185,000 of raw materials, and paid $3,500 for related tooling to a vendor with which it already
had a business relationship. The Company reimbursed TAM Trust for these outlays in full during the three months ended May 31, 2015. During the three month period ending May 31, 2014, the Company
paid a $100,000 deposit to TAM for a future purchase of intellectual property retained by TAM when the Company was incorporated
in 1998. This deposit is included in prepaid expenses, deposits and other current assets on the May 31, 2014 condensed consolidated
balance sheet. On June 16, 2014, a final purchase price for this intellectual property of $150,000 was agreed
upon. The $100,000 deposit was applied to that purchase price and rights to the intellectual property were transferred to the Company. </t>
  </si>
  <si>
    <t>8. COMMITMENTS AND CONTINGENCIES</t>
  </si>
  <si>
    <t>COMMITMENTS AND CONTINGENCIES</t>
  </si>
  <si>
    <t xml:space="preserve">NOTE 8: COMMITMENTS AND CONTINGENCIES The Company previously reported that it was involved in a
case titled Letty Garcia v. Carl Palmer; Seychelle Environmental Technologies, Inc., et, al., brought in the Superior Court for
the State of California, San Diego County District. This case has been transferred to the Orange County Superior Court for
the State of California with trial date set for September 2015. In January 2012, the Company entered into a contract with
a distributor in which it granted exclusive distribution rights for certain new product lines. Subsequently there was a contract
dispute that has resulted in a lawsuit titled Archette Wellness Group, dba Functional Water Technologies v. Seychelle Environmental
Technologies, brought in the U.S. District Court, for the Central District of California, Southern Division. This case was settled
on March 4, 2015, and such amount was fully provided for as of February 28, 2015. Otherwise, as of May 31, 2015, we know of no other legal
proceedings pending or threatened, or judgments entered against the Company or any of our directors or officers in their capacity
as such. </t>
  </si>
  <si>
    <t>9. SUBSEQUENT EVENTS</t>
  </si>
  <si>
    <t>Subsequent Events [Abstract]</t>
  </si>
  <si>
    <t xml:space="preserve">NOTE 9: SUBSEQUENT EVENTS On June 1, 2015, 105,000 shares or restricted common stock
were issued to employees and officers of the Company. Additionally, on the same date, 100,000, 20,000, and 10,000 shares of restricted
common stock were issued to TAM, vendors, and TAM's trustee, respectively. </t>
  </si>
  <si>
    <t>2. BASIC INCOME (LOSS) PER SHARE (Tables)</t>
  </si>
  <si>
    <t>Basic and Diluted income (loss) per share</t>
  </si>
  <si>
    <t>For the three months ended
May 31,
2015 2014
Numerator:
Net income (loss) available to common shareholders $ 427,498 $ (62,728 )
Weighted average shares  basic 25,913,646 25,878,646
Net income (loss) per share  basic $ 0.02 $ (0.00 )
Dilutive effect of common stock equivalents:
Warrants 585,972 -
Weighted average shares  diluted 26,499,618 25,878,646
Net income (loss) per share  diluted $ 0.02 $ (0.00 )</t>
  </si>
  <si>
    <t>3. COMMON STOCK PURCHASE WARRANTS (Tables)</t>
  </si>
  <si>
    <t>Common Stock Purchase Warrants Tables</t>
  </si>
  <si>
    <t>Summary of warrant activity</t>
  </si>
  <si>
    <t xml:space="preserve">Weighted-
Average
Warrants Exercise
Outstanding Price
Outstanding at February 28, 2015 8,407,221 0.21
Granted - -
Exercised - -
Forfeited (2,000,000 ) 0.21
Outstanding at May 31, 2015 6,407,221 0.21
Vested at May 31, 2015 5,446,137 0.21
Exercisable at May 31, 2015 5,446,137 0.21 </t>
  </si>
  <si>
    <t>Significant ranges of outstanding warrants</t>
  </si>
  <si>
    <t>Warrants Outstanding Warrants Exercisable
Weighted Weighted Weighted
Average Average Average
Number Remaining Exercise Number Exercise
Exercise Price Outstanding Life (Years) Price Outstanding Price
$0.21 6,407,221 5.54 $0.21 5,446,137 $0.21</t>
  </si>
  <si>
    <t>4. INVENTORY (Tables)</t>
  </si>
  <si>
    <t>Inventory Tables</t>
  </si>
  <si>
    <t>Inventory</t>
  </si>
  <si>
    <t xml:space="preserve">The Company's inventory consisted of the following at May 31, 2015 and February 28, 2015:
May 31, 2015
February 28, 2015
Raw materials $ 831,954 $ 536,302
Finished goods 558,735 513,189
1,390,689 1,049,491
Reserve for obsolete and slow moving inventory (40,000 ) (40,000 )
$ 1,350,689 $ 1,009,491 </t>
  </si>
  <si>
    <t>2. BASIC INCOME (LOSS) PER SHARE - Basic and Diluted income (loss) per share (Details) - USD ($)</t>
  </si>
  <si>
    <t>Numerator:</t>
  </si>
  <si>
    <t>Net Income (Loss) available to common shareholders</t>
  </si>
  <si>
    <t>Weighted average shares, basic</t>
  </si>
  <si>
    <t>Net income per share, basic</t>
  </si>
  <si>
    <t>Dilutive effect of common stock equivalents:</t>
  </si>
  <si>
    <t>Warrants</t>
  </si>
  <si>
    <t>Weighted average shares, diluted</t>
  </si>
  <si>
    <t>Net income per share, diluted</t>
  </si>
  <si>
    <t>3. COMMON STOCK PURCHASE WARRANTS (Details) - $ / shares</t>
  </si>
  <si>
    <t>Common Stock Purchase Warrants Details</t>
  </si>
  <si>
    <t>Restricted shares issued to one employee</t>
  </si>
  <si>
    <t>Number of shares vested upon issue</t>
  </si>
  <si>
    <t>Number of shares vested after one year</t>
  </si>
  <si>
    <t>Number of shares vested after two years</t>
  </si>
  <si>
    <t>Warrants Outstanding</t>
  </si>
  <si>
    <t>Warrants, Forfeited</t>
  </si>
  <si>
    <t>Warrants, Outstanding</t>
  </si>
  <si>
    <t>Vested</t>
  </si>
  <si>
    <t>Exercisable</t>
  </si>
  <si>
    <t>Warrants Weighted Average Exercise Price per Share, Outstanding</t>
  </si>
  <si>
    <t>Warrants Weighted Average Exercise Price per Share, Forfeited</t>
  </si>
  <si>
    <t>Weighted Average Exercise Price Warrants Vested</t>
  </si>
  <si>
    <t>Weighted Average Exercise Price Warrants Exercisable</t>
  </si>
  <si>
    <t>4. INVENTORY (Details) - USD ($)</t>
  </si>
  <si>
    <t>Inventory Details</t>
  </si>
  <si>
    <t>Raw materials</t>
  </si>
  <si>
    <t>Finished goods</t>
  </si>
  <si>
    <t>Reserve for obsolete and slow moving inventory</t>
  </si>
  <si>
    <t>Inventory, Net</t>
  </si>
  <si>
    <t>2. BASIC INCOME (LOSS) PER SHARE (Details Narrative) - shares</t>
  </si>
  <si>
    <t>Warrants excluded from the denominator for diluted income (loss) per share</t>
  </si>
  <si>
    <t>3. COMMON STOCK PURCHASE WARRANTS (Details Narrative) - USD ($)</t>
  </si>
  <si>
    <t>Common Stock Purchase Warrants Details Narrative</t>
  </si>
  <si>
    <t>Expense charged to operations for warrants</t>
  </si>
  <si>
    <t>5. LINE OF CREDIT (Details Narrative) - May. 31, 2015 - USD ($)</t>
  </si>
  <si>
    <t>Total</t>
  </si>
  <si>
    <t>Line Of Credit Details Narrative</t>
  </si>
  <si>
    <t>Available Line of Credit</t>
  </si>
  <si>
    <t>Interest Rate for Line of Credit</t>
  </si>
  <si>
    <t>4.00%</t>
  </si>
  <si>
    <t>Company borrowings against line of credit</t>
  </si>
  <si>
    <t>Expiration date of line of credit</t>
  </si>
  <si>
    <t>Sep. 1,
		2015</t>
  </si>
  <si>
    <t>6. CONCENTRATIONS (Details Narrative) - USD ($)</t>
  </si>
  <si>
    <t>Concentrations Details Narrative</t>
  </si>
  <si>
    <t>Percentage of accounts receivable attributable to Sales to two customers</t>
  </si>
  <si>
    <t>83.00%</t>
  </si>
  <si>
    <t>61.00%</t>
  </si>
  <si>
    <t>Percentage of sales attributable to two customers</t>
  </si>
  <si>
    <t>72.00%</t>
  </si>
  <si>
    <t>57.00%</t>
  </si>
  <si>
    <t>Accounts receivable from two customers</t>
  </si>
  <si>
    <t>Percentage of accounts receivable from one other customer</t>
  </si>
  <si>
    <t>21.00%</t>
  </si>
  <si>
    <t>7. RELATED PARTY TRANSACTIONS (Details Narrative) - USD ($)</t>
  </si>
  <si>
    <t>Jun. 16, 2014</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Final purchase price for this intellectual property</t>
  </si>
  <si>
    <t>Raw materials purchased</t>
  </si>
  <si>
    <t>Tooling from vendor</t>
  </si>
  <si>
    <t>9. SUBSEQUENT EVENTS (Details Narrative)</t>
  </si>
  <si>
    <t>May. 31, 2015USD ($)</t>
  </si>
  <si>
    <t>Intangible asset capitaliz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675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6158646</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21</v>
      </c>
    </row>
    <row r="4" spans="1:2">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21</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21</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21</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8</v>
      </c>
      <c s="2" r="B1" t="s">
        <v>1</v>
      </c>
    </row>
    <row r="2" spans="1:2">
      <c s="2" r="B2" t="s">
        <v>2</v>
      </c>
    </row>
    <row r="3" spans="1:2">
      <c s="3" r="A3" t="s">
        <v>125</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69</v>
      </c>
    </row>
    <row r="3" spans="1:3">
      <c s="3" r="A3" t="s">
        <v>162</v>
      </c>
    </row>
    <row r="4" spans="1:3">
      <c s="4" r="A4" t="s">
        <v>163</v>
      </c>
      <c s="7" r="B4" t="n">
        <v>427498</v>
      </c>
      <c s="7" r="C4" t="n">
        <v>-62728</v>
      </c>
    </row>
    <row r="5" spans="1:3">
      <c s="4" r="A5" t="s">
        <v>164</v>
      </c>
      <c s="5" r="B5" t="n">
        <v>25913646</v>
      </c>
      <c s="5" r="C5" t="n">
        <v>25878646</v>
      </c>
    </row>
    <row r="6" spans="1:3">
      <c s="4" r="A6" t="s">
        <v>165</v>
      </c>
      <c s="9" r="B6" t="n">
        <v>0.02</v>
      </c>
      <c s="7" r="C6" t="n">
        <v>0</v>
      </c>
    </row>
    <row r="7" spans="1:3">
      <c s="3" r="A7" t="s">
        <v>166</v>
      </c>
    </row>
    <row r="8" spans="1:3">
      <c s="4" r="A8" t="s">
        <v>167</v>
      </c>
      <c s="5" r="B8" t="n">
        <v>585972</v>
      </c>
    </row>
    <row r="9" spans="1:3">
      <c s="4" r="A9" t="s">
        <v>168</v>
      </c>
      <c s="5" r="B9" t="n">
        <v>26499618</v>
      </c>
      <c s="5" r="C9" t="n">
        <v>25878646</v>
      </c>
    </row>
    <row r="10" spans="1:3">
      <c s="4" r="A10" t="s">
        <v>169</v>
      </c>
      <c s="9" r="B10" t="n">
        <v>0.02</v>
      </c>
      <c s="7" r="C10"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s="1" r="A1" t="s">
        <v>170</v>
      </c>
      <c s="2" r="B1" t="s">
        <v>1</v>
      </c>
    </row>
    <row r="2" spans="1:4">
      <c s="2" r="B2" t="s">
        <v>2</v>
      </c>
      <c s="2" r="C2" t="s">
        <v>69</v>
      </c>
      <c s="2" r="D2" t="s">
        <v>28</v>
      </c>
    </row>
    <row r="3" spans="1:4">
      <c s="3" r="A3" t="s">
        <v>171</v>
      </c>
    </row>
    <row r="4" spans="1:4">
      <c s="4" r="A4" t="s">
        <v>172</v>
      </c>
      <c s="5" r="C4" t="n">
        <v>50000</v>
      </c>
    </row>
    <row r="5" spans="1:4">
      <c s="4" r="A5" t="s">
        <v>173</v>
      </c>
      <c s="5" r="C5" t="n">
        <v>17000</v>
      </c>
    </row>
    <row r="6" spans="1:4">
      <c s="4" r="A6" t="s">
        <v>174</v>
      </c>
      <c s="5" r="C6" t="n">
        <v>17000</v>
      </c>
    </row>
    <row r="7" spans="1:4">
      <c s="4" r="A7" t="s">
        <v>175</v>
      </c>
      <c s="5" r="C7" t="n">
        <v>16000</v>
      </c>
    </row>
    <row r="8" spans="1:4">
      <c s="4" r="A8" t="s">
        <v>176</v>
      </c>
      <c s="5" r="B8" t="n">
        <v>8407221</v>
      </c>
    </row>
    <row r="9" spans="1:4">
      <c s="4" r="A9" t="s">
        <v>177</v>
      </c>
      <c s="5" r="B9" t="n">
        <v>-2000000</v>
      </c>
    </row>
    <row r="10" spans="1:4">
      <c s="4" r="A10" t="s">
        <v>178</v>
      </c>
      <c s="5" r="B10" t="n">
        <v>6407221</v>
      </c>
    </row>
    <row r="11" spans="1:4">
      <c s="4" r="A11" t="s">
        <v>179</v>
      </c>
      <c s="5" r="B11" t="n">
        <v>6407221</v>
      </c>
    </row>
    <row r="12" spans="1:4">
      <c s="4" r="A12" t="s">
        <v>180</v>
      </c>
      <c s="5" r="B12" t="n">
        <v>6407221</v>
      </c>
    </row>
    <row r="13" spans="1:4">
      <c s="4" r="A13" t="s">
        <v>181</v>
      </c>
      <c s="9" r="B13" t="n">
        <v>0.21</v>
      </c>
    </row>
    <row r="14" spans="1:4">
      <c s="4" r="A14" t="s">
        <v>182</v>
      </c>
      <c s="10" r="B14" t="n">
        <v>0.21</v>
      </c>
    </row>
    <row r="15" spans="1:4">
      <c s="4" r="A15" t="s">
        <v>181</v>
      </c>
      <c s="10" r="B15" t="n">
        <v>0.21</v>
      </c>
    </row>
    <row r="16" spans="1:4">
      <c s="4" r="A16" t="s">
        <v>183</v>
      </c>
      <c s="10" r="B16" t="n">
        <v>0.21</v>
      </c>
      <c s="9" r="D16" t="n">
        <v>0.21</v>
      </c>
    </row>
    <row r="17" spans="1:4">
      <c s="4" r="A17" t="s">
        <v>184</v>
      </c>
      <c s="9" r="B17" t="n">
        <v>0.21</v>
      </c>
      <c s="9" r="D17" t="n">
        <v>0.2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61669</v>
      </c>
      <c s="7" r="C3" t="n">
        <v>1514534</v>
      </c>
    </row>
    <row r="4" spans="1:3">
      <c s="4" r="A4" t="s">
        <v>31</v>
      </c>
      <c s="5" r="B4" t="n">
        <v>695305</v>
      </c>
      <c s="5" r="C4" t="n">
        <v>284121</v>
      </c>
    </row>
    <row r="5" spans="1:3">
      <c s="4" r="A5" t="s">
        <v>32</v>
      </c>
      <c s="5" r="B5" t="n">
        <v>35101</v>
      </c>
      <c s="5" r="C5" t="n">
        <v>12601</v>
      </c>
    </row>
    <row r="6" spans="1:3">
      <c s="4" r="A6" t="s">
        <v>33</v>
      </c>
      <c s="5" r="B6" t="n">
        <v>1350689</v>
      </c>
      <c s="5" r="C6" t="n">
        <v>1009491</v>
      </c>
    </row>
    <row r="7" spans="1:3">
      <c s="4" r="A7" t="s">
        <v>34</v>
      </c>
      <c s="5" r="B7" t="n">
        <v>384547</v>
      </c>
      <c s="5" r="C7" t="n">
        <v>629838</v>
      </c>
    </row>
    <row r="8" spans="1:3">
      <c s="4" r="A8" t="s">
        <v>35</v>
      </c>
      <c s="5" r="B8" t="n">
        <v>239295</v>
      </c>
      <c s="5" r="C8" t="n">
        <v>174052</v>
      </c>
    </row>
    <row r="9" spans="1:3">
      <c s="4" r="A9" t="s">
        <v>36</v>
      </c>
      <c s="5" r="B9" t="n">
        <v>3566606</v>
      </c>
      <c s="5" r="C9" t="n">
        <v>3624637</v>
      </c>
    </row>
    <row r="10" spans="1:3">
      <c s="4" r="A10" t="s">
        <v>37</v>
      </c>
      <c s="5" r="B10" t="n">
        <v>164277</v>
      </c>
      <c s="5" r="C10" t="n">
        <v>162107</v>
      </c>
    </row>
    <row r="11" spans="1:3">
      <c s="4" r="A11" t="s">
        <v>38</v>
      </c>
      <c s="5" r="B11" t="n">
        <v>152210</v>
      </c>
      <c s="5" r="C11" t="n">
        <v>152643</v>
      </c>
    </row>
    <row r="12" spans="1:3">
      <c s="4" r="A12" t="s">
        <v>34</v>
      </c>
      <c s="5" r="B12" t="n">
        <v>611314</v>
      </c>
      <c s="5" r="C12" t="n">
        <v>611314</v>
      </c>
    </row>
    <row r="13" spans="1:3">
      <c s="4" r="A13" t="s">
        <v>39</v>
      </c>
      <c s="5" r="B13" t="n">
        <v>15651</v>
      </c>
      <c s="5" r="C13" t="n">
        <v>25491</v>
      </c>
    </row>
    <row r="14" spans="1:3">
      <c s="4" r="A14" t="s">
        <v>40</v>
      </c>
      <c s="5" r="B14" t="n">
        <v>4510058</v>
      </c>
      <c s="5" r="C14" t="n">
        <v>4576192</v>
      </c>
    </row>
    <row r="15" spans="1:3">
      <c s="3" r="A15" t="s">
        <v>41</v>
      </c>
    </row>
    <row r="16" spans="1:3">
      <c s="4" r="A16" t="s">
        <v>42</v>
      </c>
      <c s="7" r="B16" t="n">
        <v>238836</v>
      </c>
      <c s="5" r="C16" t="n">
        <v>238009</v>
      </c>
    </row>
    <row r="17" spans="1:3">
      <c s="4" r="A17" t="s">
        <v>43</v>
      </c>
      <c s="5" r="C17" t="n">
        <v>532103</v>
      </c>
    </row>
    <row r="18" spans="1:3">
      <c s="4" r="A18" t="s">
        <v>44</v>
      </c>
      <c s="7" r="B18" t="n">
        <v>45153</v>
      </c>
      <c s="5" r="C18" t="n">
        <v>119215</v>
      </c>
    </row>
    <row r="19" spans="1:3">
      <c s="4" r="A19" t="s">
        <v>45</v>
      </c>
      <c s="5" r="B19" t="n">
        <v>6568</v>
      </c>
      <c s="5" r="C19" t="n">
        <v>5639</v>
      </c>
    </row>
    <row r="20" spans="1:3">
      <c s="4" r="A20" t="s">
        <v>46</v>
      </c>
      <c s="5" r="B20" t="n">
        <v>290557</v>
      </c>
      <c s="5" r="C20" t="n">
        <v>894966</v>
      </c>
    </row>
    <row r="21" spans="1:3">
      <c s="3" r="A21" t="s">
        <v>47</v>
      </c>
    </row>
    <row r="22" spans="1:3">
      <c s="4" r="A22" t="s">
        <v>48</v>
      </c>
      <c s="5" r="B22" t="n">
        <v>2659</v>
      </c>
      <c s="5" r="C22" t="n">
        <v>4081</v>
      </c>
    </row>
    <row r="23" spans="1:3">
      <c s="4" r="A23" t="s">
        <v>49</v>
      </c>
      <c s="7" r="B23" t="n">
        <v>293216</v>
      </c>
      <c s="7" r="C23" t="n">
        <v>899047</v>
      </c>
    </row>
    <row r="24" spans="1:3">
      <c s="3" r="A24" t="s">
        <v>50</v>
      </c>
    </row>
    <row r="25" spans="1:3">
      <c s="4" r="A25" t="s">
        <v>51</v>
      </c>
    </row>
    <row r="26" spans="1:3">
      <c s="4" r="A26" t="s">
        <v>52</v>
      </c>
      <c s="7" r="B26" t="n">
        <v>25914</v>
      </c>
      <c s="7" r="C26" t="n">
        <v>25914</v>
      </c>
    </row>
    <row r="27" spans="1:3">
      <c s="4" r="A27" t="s">
        <v>53</v>
      </c>
      <c s="5" r="B27" t="n">
        <v>8524802</v>
      </c>
      <c s="5" r="C27" t="n">
        <v>8457603</v>
      </c>
    </row>
    <row r="28" spans="1:3">
      <c s="4" r="A28" t="s">
        <v>54</v>
      </c>
      <c s="5" r="B28" t="n">
        <v>-4333874</v>
      </c>
      <c s="5" r="C28" t="n">
        <v>-4806372</v>
      </c>
    </row>
    <row r="29" spans="1:3">
      <c s="4" r="A29" t="s">
        <v>55</v>
      </c>
      <c s="5" r="B29" t="n">
        <v>4216842</v>
      </c>
      <c s="5" r="C29" t="n">
        <v>3677145</v>
      </c>
    </row>
    <row r="30" spans="1:3">
      <c s="4" r="A30" t="s">
        <v>56</v>
      </c>
      <c s="7" r="B30" t="n">
        <v>4510058</v>
      </c>
      <c s="7" r="C30" t="n">
        <v>4576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85</v>
      </c>
      <c s="2" r="B1" t="s">
        <v>2</v>
      </c>
      <c s="2" r="C1" t="s">
        <v>28</v>
      </c>
    </row>
    <row r="2" spans="1:3">
      <c s="3" r="A2" t="s">
        <v>186</v>
      </c>
    </row>
    <row r="3" spans="1:3">
      <c s="4" r="A3" t="s">
        <v>187</v>
      </c>
      <c s="7" r="B3" t="n">
        <v>831954</v>
      </c>
      <c s="7" r="C3" t="n">
        <v>536302</v>
      </c>
    </row>
    <row r="4" spans="1:3">
      <c s="4" r="A4" t="s">
        <v>188</v>
      </c>
      <c s="5" r="B4" t="n">
        <v>558735</v>
      </c>
      <c s="5" r="C4" t="n">
        <v>513189</v>
      </c>
    </row>
    <row r="5" spans="1:3">
      <c s="4" r="A5" t="s">
        <v>159</v>
      </c>
      <c s="5" r="B5" t="n">
        <v>1390689</v>
      </c>
      <c s="5" r="C5" t="n">
        <v>1049491</v>
      </c>
    </row>
    <row r="6" spans="1:3">
      <c s="4" r="A6" t="s">
        <v>189</v>
      </c>
      <c s="5" r="B6" t="n">
        <v>-40000</v>
      </c>
      <c s="5" r="C6" t="n">
        <v>-40000</v>
      </c>
    </row>
    <row r="7" spans="1:3">
      <c s="4" r="A7" t="s">
        <v>190</v>
      </c>
      <c s="7" r="B7" t="n">
        <v>1350689</v>
      </c>
      <c s="7" r="C7" t="n">
        <v>10094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91</v>
      </c>
      <c s="2" r="B1" t="s">
        <v>1</v>
      </c>
    </row>
    <row r="2" spans="1:3">
      <c s="2" r="B2" t="s">
        <v>2</v>
      </c>
      <c s="2" r="C2" t="s">
        <v>69</v>
      </c>
    </row>
    <row r="3" spans="1:3">
      <c s="3" r="A3" t="s">
        <v>125</v>
      </c>
    </row>
    <row r="4" spans="1:3">
      <c s="4" r="A4" t="s">
        <v>192</v>
      </c>
      <c s="5" r="B4" t="n">
        <v>5464694</v>
      </c>
      <c s="5" r="C4" t="n">
        <v>33748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193</v>
      </c>
      <c s="2" r="B1" t="s">
        <v>1</v>
      </c>
    </row>
    <row r="2" spans="1:3">
      <c s="2" r="B2" t="s">
        <v>2</v>
      </c>
      <c s="2" r="C2" t="s">
        <v>69</v>
      </c>
    </row>
    <row r="3" spans="1:3">
      <c s="3" r="A3" t="s">
        <v>194</v>
      </c>
    </row>
    <row r="4" spans="1:3">
      <c s="4" r="A4" t="s">
        <v>195</v>
      </c>
      <c s="7" r="B4" t="n">
        <v>67199</v>
      </c>
      <c s="7" r="C4" t="n">
        <v>881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5"/>
  </cols>
  <sheetData>
    <row r="1" spans="1:2">
      <c s="1" r="A1" t="s">
        <v>196</v>
      </c>
      <c s="2" r="B1" t="s">
        <v>197</v>
      </c>
    </row>
    <row r="2" spans="1:2">
      <c s="3" r="A2" t="s">
        <v>198</v>
      </c>
    </row>
    <row r="3" spans="1:2">
      <c s="4" r="A3" t="s">
        <v>199</v>
      </c>
      <c s="7" r="B3" t="n">
        <v>500000</v>
      </c>
    </row>
    <row r="4" spans="1:2">
      <c s="4" r="A4" t="s">
        <v>200</v>
      </c>
      <c s="4" r="B4" t="s">
        <v>201</v>
      </c>
    </row>
    <row r="5" spans="1:2">
      <c s="4" r="A5" t="s">
        <v>202</v>
      </c>
      <c s="7" r="B5" t="n">
        <v>0</v>
      </c>
    </row>
    <row r="6" spans="1:2">
      <c s="4" r="A6" t="s">
        <v>203</v>
      </c>
      <c s="4" r="B6" t="s">
        <v>2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05</v>
      </c>
      <c s="2" r="B1" t="s">
        <v>1</v>
      </c>
    </row>
    <row r="2" spans="1:3">
      <c s="2" r="B2" t="s">
        <v>2</v>
      </c>
      <c s="2" r="C2" t="s">
        <v>69</v>
      </c>
    </row>
    <row r="3" spans="1:3">
      <c s="3" r="A3" t="s">
        <v>206</v>
      </c>
    </row>
    <row r="4" spans="1:3">
      <c s="4" r="A4" t="s">
        <v>207</v>
      </c>
      <c s="4" r="B4" t="s">
        <v>208</v>
      </c>
      <c s="4" r="C4" t="s">
        <v>209</v>
      </c>
    </row>
    <row r="5" spans="1:3">
      <c s="4" r="A5" t="s">
        <v>210</v>
      </c>
      <c s="4" r="B5" t="s">
        <v>211</v>
      </c>
      <c s="4" r="C5" t="s">
        <v>212</v>
      </c>
    </row>
    <row r="6" spans="1:3">
      <c s="4" r="A6" t="s">
        <v>213</v>
      </c>
      <c s="7" r="B6" t="n">
        <v>575045</v>
      </c>
      <c s="7" r="C6" t="n">
        <v>187633</v>
      </c>
    </row>
    <row r="7" spans="1:3">
      <c s="4" r="A7" t="s">
        <v>214</v>
      </c>
      <c s="4" r="C7" t="s">
        <v>2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6</v>
      </c>
      <c s="2" r="B1" t="s">
        <v>1</v>
      </c>
    </row>
    <row r="2" spans="1:4">
      <c s="2" r="B2" t="s">
        <v>2</v>
      </c>
      <c s="2" r="C2" t="s">
        <v>69</v>
      </c>
      <c s="2" r="D2" t="s">
        <v>217</v>
      </c>
    </row>
    <row r="3" spans="1:4">
      <c s="3" r="A3" t="s">
        <v>218</v>
      </c>
    </row>
    <row r="4" spans="1:4">
      <c s="4" r="A4" t="s">
        <v>219</v>
      </c>
      <c s="7" r="B4" t="n">
        <v>50000</v>
      </c>
      <c s="7" r="C4" t="n">
        <v>50700</v>
      </c>
    </row>
    <row r="5" spans="1:4">
      <c s="4" r="A5" t="s">
        <v>220</v>
      </c>
      <c s="5" r="B5" t="n">
        <v>100000</v>
      </c>
    </row>
    <row r="6" spans="1:4">
      <c s="4" r="A6" t="s">
        <v>221</v>
      </c>
      <c s="7" r="D6" t="n">
        <v>150000</v>
      </c>
    </row>
    <row r="7" spans="1:4">
      <c s="4" r="A7" t="s">
        <v>222</v>
      </c>
      <c s="7" r="D7" t="n">
        <v>185000</v>
      </c>
    </row>
    <row r="8" spans="1:4">
      <c s="4" r="A8" t="s">
        <v>223</v>
      </c>
      <c s="7" r="B8" t="n">
        <v>3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224</v>
      </c>
      <c s="2" r="B1" t="s">
        <v>1</v>
      </c>
    </row>
    <row r="2" spans="1:2">
      <c s="2" r="B2" t="s">
        <v>225</v>
      </c>
    </row>
    <row r="3" spans="1:2">
      <c s="3" r="A3" t="s">
        <v>146</v>
      </c>
    </row>
    <row r="4" spans="1:2">
      <c s="4" r="A4" t="s">
        <v>226</v>
      </c>
      <c s="7" r="B4"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7</v>
      </c>
      <c s="2" r="B1" t="s">
        <v>2</v>
      </c>
      <c s="2" r="C1" t="s">
        <v>28</v>
      </c>
    </row>
    <row r="2" spans="1:3">
      <c s="3" r="A2" t="s">
        <v>58</v>
      </c>
    </row>
    <row r="3" spans="1:3">
      <c s="4" r="A3" t="s">
        <v>59</v>
      </c>
      <c s="7" r="B3" t="n">
        <v>13400</v>
      </c>
      <c s="7" r="C3" t="n">
        <v>13400</v>
      </c>
    </row>
    <row r="4" spans="1:3">
      <c s="3" r="A4" t="s">
        <v>50</v>
      </c>
    </row>
    <row r="5" spans="1:3">
      <c s="4" r="A5" t="s">
        <v>60</v>
      </c>
      <c s="5" r="B5" t="n">
        <v>6000000</v>
      </c>
      <c s="5" r="C5" t="n">
        <v>6000000</v>
      </c>
    </row>
    <row r="6" spans="1:3">
      <c s="4" r="A6" t="s">
        <v>61</v>
      </c>
      <c s="5" r="B6" t="n">
        <v>0</v>
      </c>
      <c s="5" r="C6" t="n">
        <v>0</v>
      </c>
    </row>
    <row r="7" spans="1:3">
      <c s="4" r="A7" t="s">
        <v>62</v>
      </c>
      <c s="5" r="B7" t="n">
        <v>0</v>
      </c>
      <c s="5" r="C7" t="n">
        <v>0</v>
      </c>
    </row>
    <row r="8" spans="1:3">
      <c s="4" r="A8" t="s">
        <v>63</v>
      </c>
      <c s="7" r="B8" t="n">
        <v>0</v>
      </c>
      <c s="7" r="C8" t="n">
        <v>0</v>
      </c>
    </row>
    <row r="9" spans="1:3">
      <c s="4" r="A9" t="s">
        <v>64</v>
      </c>
      <c s="8" r="B9" t="n">
        <v>0.001</v>
      </c>
      <c s="8" r="C9" t="n">
        <v>0.001</v>
      </c>
    </row>
    <row r="10" spans="1:3">
      <c s="4" r="A10" t="s">
        <v>65</v>
      </c>
      <c s="5" r="B10" t="n">
        <v>50000000</v>
      </c>
      <c s="5" r="C10" t="n">
        <v>50000000</v>
      </c>
    </row>
    <row r="11" spans="1:3">
      <c s="4" r="A11" t="s">
        <v>66</v>
      </c>
      <c s="5" r="B11" t="n">
        <v>25913646</v>
      </c>
      <c s="5" r="C11" t="n">
        <v>25913646</v>
      </c>
    </row>
    <row r="12" spans="1:3">
      <c s="4" r="A12" t="s">
        <v>67</v>
      </c>
      <c s="5" r="B12" t="n">
        <v>25913646</v>
      </c>
      <c s="5" r="C12" t="n">
        <v>25913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2347183</v>
      </c>
      <c s="7" r="C4" t="n">
        <v>1107298</v>
      </c>
    </row>
    <row r="5" spans="1:3">
      <c s="4" r="A5" t="s">
        <v>72</v>
      </c>
      <c s="5" r="B5" t="n">
        <v>1068030</v>
      </c>
      <c s="5" r="C5" t="n">
        <v>569835</v>
      </c>
    </row>
    <row r="6" spans="1:3">
      <c s="4" r="A6" t="s">
        <v>73</v>
      </c>
      <c s="5" r="B6" t="n">
        <v>1279153</v>
      </c>
      <c s="5" r="C6" t="n">
        <v>537463</v>
      </c>
    </row>
    <row r="7" spans="1:3">
      <c s="3" r="A7" t="s">
        <v>74</v>
      </c>
    </row>
    <row r="8" spans="1:3">
      <c s="4" r="A8" t="s">
        <v>75</v>
      </c>
      <c s="5" r="B8" t="n">
        <v>551916</v>
      </c>
      <c s="5" r="C8" t="n">
        <v>634309</v>
      </c>
    </row>
    <row r="9" spans="1:3">
      <c s="4" r="A9" t="s">
        <v>76</v>
      </c>
      <c s="5" r="B9" t="n">
        <v>9712</v>
      </c>
      <c s="5" r="C9" t="n">
        <v>13759</v>
      </c>
    </row>
    <row r="10" spans="1:3">
      <c s="4" r="A10" t="s">
        <v>77</v>
      </c>
      <c s="5" r="B10" t="n">
        <v>561628</v>
      </c>
      <c s="5" r="C10" t="n">
        <v>648068</v>
      </c>
    </row>
    <row r="11" spans="1:3">
      <c s="4" r="A11" t="s">
        <v>78</v>
      </c>
      <c s="5" r="B11" t="n">
        <v>717525</v>
      </c>
      <c s="5" r="C11" t="n">
        <v>-110605</v>
      </c>
    </row>
    <row r="12" spans="1:3">
      <c s="3" r="A12" t="s">
        <v>79</v>
      </c>
    </row>
    <row r="13" spans="1:3">
      <c s="4" r="A13" t="s">
        <v>80</v>
      </c>
      <c s="7" r="B13" t="n">
        <v>189</v>
      </c>
      <c s="5" r="C13" t="n">
        <v>1660</v>
      </c>
    </row>
    <row r="14" spans="1:3">
      <c s="4" r="A14" t="s">
        <v>81</v>
      </c>
      <c s="5" r="C14" t="n">
        <v>-269</v>
      </c>
    </row>
    <row r="15" spans="1:3">
      <c s="4" r="A15" t="s">
        <v>82</v>
      </c>
      <c s="7" r="B15" t="n">
        <v>75</v>
      </c>
      <c s="5" r="C15" t="n">
        <v>8492</v>
      </c>
    </row>
    <row r="16" spans="1:3">
      <c s="4" r="A16" t="s">
        <v>83</v>
      </c>
      <c s="5" r="B16" t="n">
        <v>264</v>
      </c>
      <c s="5" r="C16" t="n">
        <v>9883</v>
      </c>
    </row>
    <row r="17" spans="1:3">
      <c s="4" r="A17" t="s">
        <v>84</v>
      </c>
      <c s="5" r="B17" t="n">
        <v>717789</v>
      </c>
      <c s="5" r="C17" t="n">
        <v>-100722</v>
      </c>
    </row>
    <row r="18" spans="1:3">
      <c s="4" r="A18" t="s">
        <v>85</v>
      </c>
      <c s="5" r="B18" t="n">
        <v>-245291</v>
      </c>
      <c s="5" r="C18" t="n">
        <v>37994</v>
      </c>
    </row>
    <row r="19" spans="1:3">
      <c s="4" r="A19" t="s">
        <v>86</v>
      </c>
      <c s="7" r="B19" t="n">
        <v>472498</v>
      </c>
      <c s="7" r="C19" t="n">
        <v>-62728</v>
      </c>
    </row>
    <row r="20" spans="1:3">
      <c s="4" r="A20" t="s">
        <v>87</v>
      </c>
      <c s="9" r="B20" t="n">
        <v>0.02</v>
      </c>
      <c s="7" r="C20" t="n">
        <v>0</v>
      </c>
    </row>
    <row r="21" spans="1:3">
      <c s="4" r="A21" t="s">
        <v>88</v>
      </c>
      <c s="9" r="B21" t="n">
        <v>0.02</v>
      </c>
      <c s="7" r="C21" t="n">
        <v>0</v>
      </c>
    </row>
    <row r="22" spans="1:3">
      <c s="3" r="A22" t="s">
        <v>89</v>
      </c>
    </row>
    <row r="23" spans="1:3">
      <c s="4" r="A23" t="s">
        <v>90</v>
      </c>
      <c s="5" r="B23" t="n">
        <v>25913646</v>
      </c>
      <c s="5" r="C23" t="n">
        <v>25878646</v>
      </c>
    </row>
    <row r="24" spans="1:3">
      <c s="4" r="A24" t="s">
        <v>91</v>
      </c>
      <c s="5" r="B24" t="n">
        <v>26499618</v>
      </c>
      <c s="5" r="C24" t="n">
        <v>25878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9</v>
      </c>
    </row>
    <row r="3" spans="1:3">
      <c s="3" r="A3" t="s">
        <v>93</v>
      </c>
    </row>
    <row r="4" spans="1:3">
      <c s="4" r="A4" t="s">
        <v>86</v>
      </c>
      <c s="7" r="B4" t="n">
        <v>472498</v>
      </c>
      <c s="7" r="C4" t="n">
        <v>-62728</v>
      </c>
    </row>
    <row r="5" spans="1:3">
      <c s="3" r="A5" t="s">
        <v>94</v>
      </c>
    </row>
    <row r="6" spans="1:3">
      <c s="4" r="A6" t="s">
        <v>95</v>
      </c>
      <c s="5" r="B6" t="n">
        <v>9712</v>
      </c>
      <c s="5" r="C6" t="n">
        <v>13759</v>
      </c>
    </row>
    <row r="7" spans="1:3">
      <c s="4" r="A7" t="s">
        <v>96</v>
      </c>
      <c s="5" r="B7" t="n">
        <v>67199</v>
      </c>
      <c s="5" r="C7" t="n">
        <v>122175</v>
      </c>
    </row>
    <row r="8" spans="1:3">
      <c s="4" r="A8" t="s">
        <v>97</v>
      </c>
      <c s="5" r="B8" t="n">
        <v>245291</v>
      </c>
      <c s="5" r="C8" t="n">
        <v>-37994</v>
      </c>
    </row>
    <row r="9" spans="1:3">
      <c s="3" r="A9" t="s">
        <v>98</v>
      </c>
    </row>
    <row r="10" spans="1:3">
      <c s="4" r="A10" t="s">
        <v>99</v>
      </c>
      <c s="5" r="B10" t="n">
        <v>-411184</v>
      </c>
      <c s="5" r="C10" t="n">
        <v>6906</v>
      </c>
    </row>
    <row r="11" spans="1:3">
      <c s="4" r="A11" t="s">
        <v>100</v>
      </c>
      <c s="5" r="B11" t="n">
        <v>-22500</v>
      </c>
      <c s="5" r="C11" t="n">
        <v>-7008</v>
      </c>
    </row>
    <row r="12" spans="1:3">
      <c s="4" r="A12" t="s">
        <v>101</v>
      </c>
      <c s="5" r="B12" t="n">
        <v>-341198</v>
      </c>
      <c s="5" r="C12" t="n">
        <v>-40288</v>
      </c>
    </row>
    <row r="13" spans="1:3">
      <c s="4" r="A13" t="s">
        <v>102</v>
      </c>
      <c s="5" r="B13" t="n">
        <v>-55403</v>
      </c>
      <c s="5" r="C13" t="n">
        <v>-184558</v>
      </c>
    </row>
    <row r="14" spans="1:3">
      <c s="4" r="A14" t="s">
        <v>103</v>
      </c>
      <c s="5" r="B14" t="n">
        <v>827</v>
      </c>
      <c s="7" r="C14" t="n">
        <v>-27302</v>
      </c>
    </row>
    <row r="15" spans="1:3">
      <c s="4" r="A15" t="s">
        <v>104</v>
      </c>
      <c s="5" r="B15" t="n">
        <v>-532103</v>
      </c>
    </row>
    <row r="16" spans="1:3">
      <c s="4" r="A16" t="s">
        <v>105</v>
      </c>
      <c s="5" r="B16" t="n">
        <v>-74062</v>
      </c>
      <c s="7" r="C16" t="n">
        <v>-31942</v>
      </c>
    </row>
    <row r="17" spans="1:3">
      <c s="4" r="A17" t="s">
        <v>106</v>
      </c>
      <c s="5" r="B17" t="n">
        <v>-640923</v>
      </c>
      <c s="5" r="C17" t="n">
        <v>-248980</v>
      </c>
    </row>
    <row r="18" spans="1:3">
      <c s="3" r="A18" t="s">
        <v>107</v>
      </c>
    </row>
    <row r="19" spans="1:3">
      <c s="4" r="A19" t="s">
        <v>108</v>
      </c>
      <c s="7" r="B19" t="n">
        <v>-11449</v>
      </c>
      <c s="5" r="C19" t="n">
        <v>-10755</v>
      </c>
    </row>
    <row r="20" spans="1:3">
      <c s="4" r="A20" t="s">
        <v>109</v>
      </c>
      <c s="5" r="C20" t="n">
        <v>-434</v>
      </c>
    </row>
    <row r="21" spans="1:3">
      <c s="4" r="A21" t="s">
        <v>110</v>
      </c>
      <c s="7" r="B21" t="n">
        <v>-11449</v>
      </c>
      <c s="5" r="C21" t="n">
        <v>-11189</v>
      </c>
    </row>
    <row r="22" spans="1:3">
      <c s="3" r="A22" t="s">
        <v>111</v>
      </c>
    </row>
    <row r="23" spans="1:3">
      <c s="4" r="A23" t="s">
        <v>112</v>
      </c>
      <c s="5" r="B23" t="n">
        <v>-493</v>
      </c>
      <c s="5" r="C23" t="n">
        <v>-1208</v>
      </c>
    </row>
    <row r="24" spans="1:3">
      <c s="4" r="A24" t="s">
        <v>113</v>
      </c>
      <c s="5" r="B24" t="n">
        <v>-493</v>
      </c>
      <c s="5" r="C24" t="n">
        <v>-1208</v>
      </c>
    </row>
    <row r="25" spans="1:3">
      <c s="4" r="A25" t="s">
        <v>114</v>
      </c>
      <c s="5" r="B25" t="n">
        <v>-652865</v>
      </c>
      <c s="5" r="C25" t="n">
        <v>-261377</v>
      </c>
    </row>
    <row r="26" spans="1:3">
      <c s="4" r="A26" t="s">
        <v>115</v>
      </c>
      <c s="5" r="B26" t="n">
        <v>1514534</v>
      </c>
      <c s="5" r="C26" t="n">
        <v>2971825</v>
      </c>
    </row>
    <row r="27" spans="1:3">
      <c s="4" r="A27" t="s">
        <v>116</v>
      </c>
      <c s="7" r="B27" t="n">
        <v>861669</v>
      </c>
      <c s="5" r="C27" t="n">
        <v>2710448</v>
      </c>
    </row>
    <row r="28" spans="1:3">
      <c s="3" r="A28" t="s">
        <v>117</v>
      </c>
    </row>
    <row r="29" spans="1:3">
      <c s="4" r="A29" t="s">
        <v>118</v>
      </c>
      <c s="7" r="C29" t="n">
        <v>269</v>
      </c>
    </row>
    <row r="30" spans="1:3">
      <c s="4" r="A30" t="s">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25</v>
      </c>
    </row>
    <row r="4" spans="1:2">
      <c s="4" r="A4" t="s">
        <v>87</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7</v>
      </c>
      <c s="2" r="B1" t="s">
        <v>1</v>
      </c>
    </row>
    <row r="2" spans="1:2">
      <c s="2" r="B2" t="s">
        <v>2</v>
      </c>
    </row>
    <row r="3" spans="1:2">
      <c s="3" r="A3" t="s">
        <v>121</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21</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1. CONDENSED FINANCIAL STATEMEN</vt:lpstr>
      <vt:lpstr>2. BASIC INCOME (LOSS) PER SHAR</vt:lpstr>
      <vt:lpstr>3. COMMON STOCK PURCHASE WARRAN</vt:lpstr>
      <vt:lpstr>4. INVENTORY</vt:lpstr>
      <vt:lpstr>5. LINE OF CREDIT</vt:lpstr>
      <vt:lpstr>6. CONCENTRATIONS</vt:lpstr>
      <vt:lpstr>7. RELATED PARTY TRANSACTIONS</vt:lpstr>
      <vt:lpstr>8. COMMITMENTS AND CONTINGENCIE</vt:lpstr>
      <vt:lpstr>9. SUBSEQUENT EVENTS</vt:lpstr>
      <vt:lpstr>2. BASIC INCOME (LOSS) PER SH15</vt:lpstr>
      <vt:lpstr>3. COMMON STOCK PURCHASE WARR16</vt:lpstr>
      <vt:lpstr>4. INVENTORY (Tables)</vt:lpstr>
      <vt:lpstr>2. BASIC INCOME (LOSS) PER SH18</vt:lpstr>
      <vt:lpstr>3. COMMON STOCK PURCHASE WARR19</vt:lpstr>
      <vt:lpstr>4. INVENTORY (Details)</vt:lpstr>
      <vt:lpstr>2. BASIC INCOME (LOSS) PER SH21</vt:lpstr>
      <vt:lpstr>3. COMMON STOCK PURCHASE WARR22</vt:lpstr>
      <vt:lpstr>5. LINE OF CREDIT (Details Narr</vt:lpstr>
      <vt:lpstr>6. CONCENTRATIONS (Details Narr</vt:lpstr>
      <vt:lpstr>7. RELATED PARTY TRANSACTIONS (</vt:lpstr>
      <vt:lpstr>9.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32:34Z</dcterms:created>
  <dcterms:modified xmlns:dcterms="http://purl.org/dc/terms/" xmlns:xsi="http://www.w3.org/2001/XMLSchema-instance" xsi:type="dcterms:W3CDTF">2015-07-10T16:32:34Z</dcterms:modified>
  <dc:title xmlns:dc="http://purl.org/dc/elements/1.1/">Untitled</dc:title>
  <dc:description xmlns:dc="http://purl.org/dc/elements/1.1/"/>
  <dc:subject xmlns:dc="http://purl.org/dc/elements/1.1/"/>
  <cp:keywords/>
  <cp:category/>
</cp:coreProperties>
</file>